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StepStone Private Venture and Growth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18642</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s>
  <sheetData>
    <row r="1">
      <c r="A1" s="1" t="inlineStr">
        <is>
          <t>N-2 - USD ($) $ / shares in Units, $ in Thousands</t>
        </is>
      </c>
      <c r="C1" s="2" t="inlineStr">
        <is>
          <t>6 Months Ended</t>
        </is>
      </c>
    </row>
    <row r="2">
      <c r="C2" s="2" t="inlineStr">
        <is>
          <t>Sep. 30, 2024</t>
        </is>
      </c>
      <c r="D2" s="2" t="inlineStr">
        <is>
          <t>Mar. 31, 2024</t>
        </is>
      </c>
      <c r="E2" s="2" t="inlineStr">
        <is>
          <t>Mar. 31, 2023</t>
        </is>
      </c>
      <c r="F2" s="2" t="inlineStr">
        <is>
          <t>[1]</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918642</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N-CSRS</t>
        </is>
      </c>
      <c r="D6" s="4" t="inlineStr">
        <is>
          <t xml:space="preserve"> </t>
        </is>
      </c>
      <c r="E6" s="4" t="inlineStr">
        <is>
          <t xml:space="preserve"> </t>
        </is>
      </c>
    </row>
    <row r="7">
      <c r="A7" s="4" t="inlineStr">
        <is>
          <t>Entity Registrant Name</t>
        </is>
      </c>
      <c r="C7" s="4" t="inlineStr">
        <is>
          <t>StepStone Private Venture and Growth Fund</t>
        </is>
      </c>
      <c r="D7" s="4" t="inlineStr">
        <is>
          <t xml:space="preserve"> </t>
        </is>
      </c>
      <c r="E7" s="4" t="inlineStr">
        <is>
          <t xml:space="preserve"> </t>
        </is>
      </c>
    </row>
    <row r="8">
      <c r="A8" s="3" t="inlineStr">
        <is>
          <t>Financial Highlights [Abstract]</t>
        </is>
      </c>
      <c r="C8" s="4" t="inlineStr">
        <is>
          <t xml:space="preserve"> </t>
        </is>
      </c>
      <c r="D8" s="4" t="inlineStr">
        <is>
          <t xml:space="preserve"> </t>
        </is>
      </c>
      <c r="E8" s="4" t="inlineStr">
        <is>
          <t xml:space="preserve"> </t>
        </is>
      </c>
    </row>
    <row r="9">
      <c r="A9" s="4" t="inlineStr">
        <is>
          <t>Senior Securities [Table Text Block]</t>
        </is>
      </c>
      <c r="C9" s="4" t="inlineStr">
        <is>
          <t xml:space="preserve"> For the For the For the Per Share Operating Performance: Net Asset Value per share, beginning of period $ 36.71 $ 30.13 $ 25.00 Activity from investment operations: Net investment income (loss) 1 (0.56 ) (1.34 ) (0.70 ) Net realized and unrealized gain (loss) 3.00 7.92 5.83 Total from investment operations 2.44 6.58 5.13 Net Asset Value per share, end of period 2 $ 39.15 $ 36.71 $ 30.13 Net Assets, end of period (in thousands) $ 726,892 $ 439,238 $ 185,844 Ratios to average net assets 3 Net investment income (loss) 4 (1.85 )% (4.02 )% (1.74 )% Gross expenses 5 3.13 % 6.26 % 6.18 % Adviser expense recoupment (reimbursement) 5 0.07 % (0.14 )% (1.12 )% Management fees voluntarily waived 6 — % (0.20 )% (0.79 )% Net expenses 5 3.20 % 5.92 % 4.27 % Total return 2,7,8 6.65 % 21.84 % 20.52 % Portfolio turnover rate 9 0.04 % 0.19 % 0.05 % Senior Securities: Total borrowings (in thousands) $ — $ — $ 30,000 Asset coverage per $1,000 unit of senior indebtedness 10 N/A N/A 7,222 * 1 2 3 4 5 6 7 8 9 -term 10 For the For the For the Per Share Operating Performance: Net Asset Value per share, beginning of period $ 36.51 $ 30.08 $ 25.00 Activity from investment operations: Net investment income (loss) 1 (0.58 ) (1.52 ) (0.19 ) Net realized and unrealized gain (loss) 2.99 7.95 5.27 Total from investment operations 2.41 6.43 5.08 Net Asset Value per share, end of period 2 $ 38.92 $ 36.51 $ 30.08 Net Assets, end of period (in thousands) $ 8,337 $ 3,210 $ 754 Ratios to average net assets 3 Net investment income (loss) 4 (1.93 )% (4.51 )% (0.33 )% Gross expenses 5 3.32 % 6.53 % 4.92 % Adviser expense recoupment (reimbursement) 5 — % 0.04 % (0.75 )% Management fees voluntarily waived 6 — % (0.17 )% (0.88 )% Net expenses 5 3.32 % 6.40 % 3.28 % Total return 2,7,8 6.60 % 21.38 % 20.32 % Portfolio turnover rate 9 0.04 % 0.19 % 0.05 % Senior Securities: Total borrowings (in thousands) $ — $ — $ 30,000 Asset coverage per $1,000 unit of senior indebtedness 10 N/A N/A 7,222 * 1 2 3 4 5 6 7 8 9 -term 10 For the For the For the Per Share Operating Performance: Net Asset Value per share, beginning of period $ 36.41 $ 30.08 $ 25.00 Activity from investment operations: Net investment income (loss) 1 (0.70 ) (2.12 ) (0.83 ) Net realized and unrealized gain (loss) 2.96 8.45 5.91 Total from investment operations 2.26 6.33 5.08 Net Asset Value per share, end of period 2 $ 38.67 $ 36.41 $ 30.08 Net Assets, end of period (in thousands) $ 280,053 $ 61,841 $ 30 Ratios to average net assets 3 Net investment income (loss) 4 (2.66 )% (5.99 )% (2.49 )% Gross expenses 5 3.90 % 8.01 % 7.80 % Adviser expense recoupment (reimbursement) 5 — % — % (2.09 )% Management fees voluntarily waived 6 — % (0.01 )% (0.78 )% Net expenses 5 3.90 % 8.00 % 4.94 % Total return 2,7,8 6.21 % 21.04 % 20.32 % Portfolio turnover rate 9 0.04 % 0.19 % 0.05 % Senior Securities: Total borrowings (in thousands) $ — $ — $ 30,000 Asset coverage per $1,000 unit of senior indebtedness 10 N/A N/A 7,222 * 1 2 3 4 5 6 7 8 9 -term 10 For the For the For the Per Share Operating Performance: Net Asset Value per share, beginning of period $ 36.41 $ 30.08 $ 25.00 Activity from investment operations: Net investment income (loss) 1 (0.73 ) (1.47 ) (0.83 ) Net realized and unrealized gain (loss) 2.99 7.80 5.91 Total from investment operations 2.26 6.33 5.08 Net Asset Value per share, end of period 2 $ 38.67 $ 36.41 $ 30.08 Net Assets, end of period (in thousands) $ 220 $ 109 $ 30 Ratios to average net assets 3 Net investment income (loss) 4 (2.68 )% (4.43 )% (2.49 )% Gross expenses 5 3.51 % 7.13 % 7.80 % Adviser expense recoupment (reimbursement) 5 0.58 % (0.48 )% (2.09 )% Management fees voluntarily waived 6 — % (0.23 )% (0.78 )% Net expenses 5 4.09 % 6.42 % 4.94 % Total return 2,7,8 6.21 % 21.04 % 20.32 % Portfolio turnover rate 9 0.04 % 0.19 % 0.05 % Senior Securities: Total borrowings (in thousands) $ — $ — $ 30,000 Asset coverage per $1,000 unit of senior indebtedness 10 N/A N/A 7,222 * 1 2 3 4 5 6 7 8 9 -term 10 </t>
        </is>
      </c>
      <c r="D9" s="4" t="inlineStr">
        <is>
          <t xml:space="preserve"> </t>
        </is>
      </c>
      <c r="E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row>
    <row r="11">
      <c r="A11" s="4" t="inlineStr">
        <is>
          <t>Investment Objectives and Practices [Text Block]</t>
        </is>
      </c>
      <c r="C11" s="4" t="inlineStr">
        <is>
          <t>StepStone Private Venture and Growth Fund (“Fund”) was organized as a Delaware statutory trust under the Delaware Statutory Trust Act on March 4, 2022 (“Inception”) and is registered under the Investment Company Act of 1940, as amended, as a non -diversified -end -3 The Fund offers Class I Shares, Class D Shares, Class S Shares and Class T Shares (together, “Shares”) to eligible investors (“Shareholders”). The Shares are offered in a continuous registered public offering with subscriptions accepted on a monthly basis at the then -current-month 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 -to-day -adviser -Adviser -to-day The Fund’s investment objective is to achieve long -term</t>
        </is>
      </c>
      <c r="D11" s="4" t="inlineStr">
        <is>
          <t xml:space="preserve"> </t>
        </is>
      </c>
      <c r="E11" s="4" t="inlineStr">
        <is>
          <t xml:space="preserve"> </t>
        </is>
      </c>
    </row>
    <row r="12">
      <c r="A12" s="4" t="inlineStr">
        <is>
          <t>Risk Factors [Table Text Block]</t>
        </is>
      </c>
      <c r="C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c r="D12" s="4" t="inlineStr">
        <is>
          <t xml:space="preserve"> </t>
        </is>
      </c>
      <c r="E12" s="4" t="inlineStr">
        <is>
          <t xml:space="preserve"> </t>
        </is>
      </c>
    </row>
    <row r="13">
      <c r="A13" s="3" t="inlineStr">
        <is>
          <t>Capital Stock, Long-Term Debt, and Other Securities [Abstract]</t>
        </is>
      </c>
      <c r="C13" s="4" t="inlineStr">
        <is>
          <t xml:space="preserve"> </t>
        </is>
      </c>
      <c r="D13" s="4" t="inlineStr">
        <is>
          <t xml:space="preserve"> </t>
        </is>
      </c>
      <c r="E13" s="4" t="inlineStr">
        <is>
          <t xml:space="preserve"> </t>
        </is>
      </c>
    </row>
    <row r="14">
      <c r="A14" s="4" t="inlineStr">
        <is>
          <t>Capital Stock [Table Text Block]</t>
        </is>
      </c>
      <c r="C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and investors purchasing Class D Shares may be charged a sales load up to a maximum of 1.50%. Investors purchasing Class I Shares are not charged a sales load. The Fund accepts initial and additional purchases of Shares as of the first business day of each calendar month at the Fund’s then -current Shareholders may exchange shares from one class to another for an equivalent NAV amount of that share class. The following table summarizes the Capital Share transactions for the six months ended September 30, 2024 and the fiscal year ended March 31, 2024:
For the Six Months Ended
For the Year Ended
Shares
Dollar
Shares
Dollar
Class I
Proceeds from shares issued
6,676,108
$
250,866,217
5,807,404
$
193,234,285
Reinvestment of distributions
—
—
—
—
Repurchase of shares
(73,724
)
(2,837,621
)
(14,118
)
(516,166
)
Exchange of shares
2,509
100,705
3,215
108,765
Net increase (decrease)
6,604,893
$
248,129,301
5,796,501
$
192,826,884
Class D
Proceeds from shares issued
132,527
$
4,875,000
62,190
$
2,050,000
Reinvestment of distributions
—
—
—
—
Repurchase of shares
—
—
—
—
Exchange of shares
(6,230
)
(232,516
)
660
17,815
Net increase (decrease)
126,297
$
4,642,484
62,850
$
2,067,815
Class S
Proceeds from shares issued
5,541,619
$
207,731,802
1,699,031
$
58,938,930
Reinvestment of distributions
—
—
—
—
Repurchase of shares
(3,741
)
(140,415
)
—
—
Exchange of shares
5,714
204,186
(1,491
)
(52,236
)
Net increase (decrease)
5,543,592
$
207,795,573
1,697,540
$
58,886,694
Class T
Proceeds from shares issued
4,681
$
170,000
4,397
$
142,375
Reinvestment of distributions
—
—
—
—
Repurchase of shares
—
—
—
—
Exchange of shares
(1,996
)
(72,375
)
(2,401
)
(74,344
)
Net increase (decrease)
2,685
$
97,625
1,996
$
68,031
The Adviser intends to recommend to the Board, subject to the Board’s discretion, that the Fund offer a quarterly share repurchase program where the total aggregate amount of Share repurchases will be up to 2.50% of the Fund’s outstanding Shares each quarter.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Any repurchase of Shares which have been held for less than one year by a Shareholder, as measured through the date of redemption, will be subject to an early repurchase fee equal to 2.00% of the NAV of the Shares repurchased by the Fund. The Fund has no obligation to repurchase Shares at any time; any such repurchases will only be made at such times, in such amounts and on such terms as may be determined by the Board of Trustees, in its sole discretion.</t>
        </is>
      </c>
      <c r="D14" s="4" t="inlineStr">
        <is>
          <t xml:space="preserve"> </t>
        </is>
      </c>
      <c r="E14" s="4" t="inlineStr">
        <is>
          <t xml:space="preserve"> </t>
        </is>
      </c>
    </row>
    <row r="15">
      <c r="A15" s="4" t="inlineStr">
        <is>
          <t>Security Dividends [Text Block]</t>
        </is>
      </c>
      <c r="C15" s="4" t="inlineStr">
        <is>
          <t>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and investors purchasing Class D Shares may be charged a sales load up to a maximum of 1.50%.</t>
        </is>
      </c>
      <c r="D15" s="4" t="inlineStr">
        <is>
          <t xml:space="preserve"> </t>
        </is>
      </c>
      <c r="E15" s="4" t="inlineStr">
        <is>
          <t xml:space="preserve"> </t>
        </is>
      </c>
    </row>
    <row r="16">
      <c r="A16" s="4" t="inlineStr">
        <is>
          <t>Class I Shares [Member]</t>
        </is>
      </c>
      <c r="C16" s="4" t="inlineStr">
        <is>
          <t xml:space="preserve"> </t>
        </is>
      </c>
      <c r="D16" s="4" t="inlineStr">
        <is>
          <t xml:space="preserve"> </t>
        </is>
      </c>
      <c r="E16" s="4" t="inlineStr">
        <is>
          <t xml:space="preserve"> </t>
        </is>
      </c>
    </row>
    <row r="17">
      <c r="A17" s="3" t="inlineStr">
        <is>
          <t>Financial Highlights [Abstract]</t>
        </is>
      </c>
      <c r="C17" s="4" t="inlineStr">
        <is>
          <t xml:space="preserve"> </t>
        </is>
      </c>
      <c r="D17" s="4" t="inlineStr">
        <is>
          <t xml:space="preserve"> </t>
        </is>
      </c>
      <c r="E17" s="4" t="inlineStr">
        <is>
          <t xml:space="preserve"> </t>
        </is>
      </c>
    </row>
    <row r="18">
      <c r="A18" s="4" t="inlineStr">
        <is>
          <t>Senior Securities Amount</t>
        </is>
      </c>
      <c r="C18" s="4" t="inlineStr">
        <is>
          <t xml:space="preserve"> </t>
        </is>
      </c>
      <c r="D18" s="4" t="inlineStr">
        <is>
          <t xml:space="preserve"> </t>
        </is>
      </c>
      <c r="E18" s="5" t="n">
        <v>30000</v>
      </c>
    </row>
    <row r="19">
      <c r="A19" s="4" t="inlineStr">
        <is>
          <t>Senior Securities Coverage per Unit</t>
        </is>
      </c>
      <c r="B19" s="4" t="inlineStr">
        <is>
          <t>[2]</t>
        </is>
      </c>
      <c r="C19" s="4" t="inlineStr">
        <is>
          <t xml:space="preserve"> </t>
        </is>
      </c>
      <c r="D19" s="4" t="inlineStr">
        <is>
          <t xml:space="preserve"> </t>
        </is>
      </c>
      <c r="E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row>
    <row r="21">
      <c r="A21" s="4" t="inlineStr">
        <is>
          <t>NAV Per Share</t>
        </is>
      </c>
      <c r="C21" s="6" t="n">
        <v>39.15</v>
      </c>
      <c r="D21" s="4" t="inlineStr">
        <is>
          <t xml:space="preserve"> </t>
        </is>
      </c>
      <c r="E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row>
    <row r="23">
      <c r="A23" s="4" t="inlineStr">
        <is>
          <t>Outstanding Security, Authorized [Shares]</t>
        </is>
      </c>
      <c r="C23" s="7" t="n">
        <v>18568505</v>
      </c>
      <c r="D23" s="4" t="inlineStr">
        <is>
          <t xml:space="preserve"> </t>
        </is>
      </c>
      <c r="E23" s="4" t="inlineStr">
        <is>
          <t xml:space="preserve"> </t>
        </is>
      </c>
    </row>
    <row r="24">
      <c r="A24" s="4" t="inlineStr">
        <is>
          <t>Class D Shares [Member]</t>
        </is>
      </c>
      <c r="C24" s="4" t="inlineStr">
        <is>
          <t xml:space="preserve"> </t>
        </is>
      </c>
      <c r="D24" s="4" t="inlineStr">
        <is>
          <t xml:space="preserve"> </t>
        </is>
      </c>
      <c r="E24" s="4" t="inlineStr">
        <is>
          <t xml:space="preserve"> </t>
        </is>
      </c>
    </row>
    <row r="25">
      <c r="A25" s="3" t="inlineStr">
        <is>
          <t>Financial Highlights [Abstract]</t>
        </is>
      </c>
      <c r="C25" s="4" t="inlineStr">
        <is>
          <t xml:space="preserve"> </t>
        </is>
      </c>
      <c r="D25" s="4" t="inlineStr">
        <is>
          <t xml:space="preserve"> </t>
        </is>
      </c>
      <c r="E25" s="4" t="inlineStr">
        <is>
          <t xml:space="preserve"> </t>
        </is>
      </c>
    </row>
    <row r="26">
      <c r="A26" s="4" t="inlineStr">
        <is>
          <t>Senior Securities Amount</t>
        </is>
      </c>
      <c r="C26" s="4" t="inlineStr">
        <is>
          <t xml:space="preserve"> </t>
        </is>
      </c>
      <c r="D26" s="4" t="inlineStr">
        <is>
          <t xml:space="preserve"> </t>
        </is>
      </c>
      <c r="E26" s="7" t="n">
        <v>30000</v>
      </c>
    </row>
    <row r="27">
      <c r="A27" s="4" t="inlineStr">
        <is>
          <t>Senior Securities Coverage per Unit</t>
        </is>
      </c>
      <c r="B27" s="4" t="inlineStr">
        <is>
          <t>[2]</t>
        </is>
      </c>
      <c r="C27" s="4" t="inlineStr">
        <is>
          <t xml:space="preserve"> </t>
        </is>
      </c>
      <c r="D27" s="4" t="inlineStr">
        <is>
          <t xml:space="preserve"> </t>
        </is>
      </c>
      <c r="E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row>
    <row r="29">
      <c r="A29" s="4" t="inlineStr">
        <is>
          <t>NAV Per Share</t>
        </is>
      </c>
      <c r="C29" s="6" t="n">
        <v>38.92</v>
      </c>
      <c r="D29" s="4" t="inlineStr">
        <is>
          <t xml:space="preserve"> </t>
        </is>
      </c>
      <c r="E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row>
    <row r="31">
      <c r="A31" s="4" t="inlineStr">
        <is>
          <t>Outstanding Security, Authorized [Shares]</t>
        </is>
      </c>
      <c r="C31" s="7" t="n">
        <v>214220</v>
      </c>
      <c r="D31" s="4" t="inlineStr">
        <is>
          <t xml:space="preserve"> </t>
        </is>
      </c>
      <c r="E31" s="4" t="inlineStr">
        <is>
          <t xml:space="preserve"> </t>
        </is>
      </c>
    </row>
    <row r="32">
      <c r="A32" s="4" t="inlineStr">
        <is>
          <t>Class S Shares [Member]</t>
        </is>
      </c>
      <c r="C32" s="4" t="inlineStr">
        <is>
          <t xml:space="preserve"> </t>
        </is>
      </c>
      <c r="D32" s="4" t="inlineStr">
        <is>
          <t xml:space="preserve"> </t>
        </is>
      </c>
      <c r="E32" s="4" t="inlineStr">
        <is>
          <t xml:space="preserve"> </t>
        </is>
      </c>
    </row>
    <row r="33">
      <c r="A33" s="3" t="inlineStr">
        <is>
          <t>Financial Highlights [Abstract]</t>
        </is>
      </c>
      <c r="C33" s="4" t="inlineStr">
        <is>
          <t xml:space="preserve"> </t>
        </is>
      </c>
      <c r="D33" s="4" t="inlineStr">
        <is>
          <t xml:space="preserve"> </t>
        </is>
      </c>
      <c r="E33" s="4" t="inlineStr">
        <is>
          <t xml:space="preserve"> </t>
        </is>
      </c>
    </row>
    <row r="34">
      <c r="A34" s="4" t="inlineStr">
        <is>
          <t>Senior Securities Amount</t>
        </is>
      </c>
      <c r="C34" s="4" t="inlineStr">
        <is>
          <t xml:space="preserve"> </t>
        </is>
      </c>
      <c r="D34" s="4" t="inlineStr">
        <is>
          <t xml:space="preserve"> </t>
        </is>
      </c>
      <c r="E34" s="7" t="n">
        <v>30000</v>
      </c>
    </row>
    <row r="35">
      <c r="A35" s="4" t="inlineStr">
        <is>
          <t>Senior Securities Coverage per Unit</t>
        </is>
      </c>
      <c r="B35" s="4" t="inlineStr">
        <is>
          <t>[2]</t>
        </is>
      </c>
      <c r="C35" s="4" t="inlineStr">
        <is>
          <t xml:space="preserve"> </t>
        </is>
      </c>
      <c r="D35" s="4" t="inlineStr">
        <is>
          <t xml:space="preserve"> </t>
        </is>
      </c>
      <c r="E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row>
    <row r="37">
      <c r="A37" s="4" t="inlineStr">
        <is>
          <t>NAV Per Share</t>
        </is>
      </c>
      <c r="C37" s="6" t="n">
        <v>38.67</v>
      </c>
      <c r="D37" s="4" t="inlineStr">
        <is>
          <t xml:space="preserve"> </t>
        </is>
      </c>
      <c r="E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row>
    <row r="39">
      <c r="A39" s="4" t="inlineStr">
        <is>
          <t>Outstanding Security, Authorized [Shares]</t>
        </is>
      </c>
      <c r="C39" s="7" t="n">
        <v>7242133</v>
      </c>
      <c r="D39" s="4" t="inlineStr">
        <is>
          <t xml:space="preserve"> </t>
        </is>
      </c>
      <c r="E39" s="4" t="inlineStr">
        <is>
          <t xml:space="preserve"> </t>
        </is>
      </c>
    </row>
    <row r="40">
      <c r="A40" s="4" t="inlineStr">
        <is>
          <t>Class T Shares [Member]</t>
        </is>
      </c>
      <c r="C40" s="4" t="inlineStr">
        <is>
          <t xml:space="preserve"> </t>
        </is>
      </c>
      <c r="D40" s="4" t="inlineStr">
        <is>
          <t xml:space="preserve"> </t>
        </is>
      </c>
      <c r="E40" s="4" t="inlineStr">
        <is>
          <t xml:space="preserve"> </t>
        </is>
      </c>
    </row>
    <row r="41">
      <c r="A41" s="3" t="inlineStr">
        <is>
          <t>Financial Highlights [Abstract]</t>
        </is>
      </c>
      <c r="C41" s="4" t="inlineStr">
        <is>
          <t xml:space="preserve"> </t>
        </is>
      </c>
      <c r="D41" s="4" t="inlineStr">
        <is>
          <t xml:space="preserve"> </t>
        </is>
      </c>
      <c r="E41" s="4" t="inlineStr">
        <is>
          <t xml:space="preserve"> </t>
        </is>
      </c>
    </row>
    <row r="42">
      <c r="A42" s="4" t="inlineStr">
        <is>
          <t>Senior Securities Amount</t>
        </is>
      </c>
      <c r="C42" s="4" t="inlineStr">
        <is>
          <t xml:space="preserve"> </t>
        </is>
      </c>
      <c r="D42" s="4" t="inlineStr">
        <is>
          <t xml:space="preserve"> </t>
        </is>
      </c>
      <c r="E42" s="5" t="n">
        <v>30000</v>
      </c>
    </row>
    <row r="43">
      <c r="A43" s="4" t="inlineStr">
        <is>
          <t>Senior Securities Coverage per Unit</t>
        </is>
      </c>
      <c r="B43" s="4" t="inlineStr">
        <is>
          <t>[2]</t>
        </is>
      </c>
      <c r="C43" s="4" t="inlineStr">
        <is>
          <t xml:space="preserve"> </t>
        </is>
      </c>
      <c r="D43" s="4" t="inlineStr">
        <is>
          <t xml:space="preserve"> </t>
        </is>
      </c>
      <c r="E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row>
    <row r="45">
      <c r="A45" s="4" t="inlineStr">
        <is>
          <t>NAV Per Share</t>
        </is>
      </c>
      <c r="C45" s="6" t="n">
        <v>38.67</v>
      </c>
      <c r="D45" s="4" t="inlineStr">
        <is>
          <t xml:space="preserve"> </t>
        </is>
      </c>
      <c r="E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row>
    <row r="47">
      <c r="A47" s="4" t="inlineStr">
        <is>
          <t>Outstanding Security, Authorized [Shares]</t>
        </is>
      </c>
      <c r="C47" s="7" t="n">
        <v>5681</v>
      </c>
      <c r="D47" s="4" t="inlineStr">
        <is>
          <t xml:space="preserve"> </t>
        </is>
      </c>
      <c r="E47" s="4" t="inlineStr">
        <is>
          <t xml:space="preserve"> </t>
        </is>
      </c>
    </row>
    <row r="48"/>
    <row r="49">
      <c r="A49" s="4" t="inlineStr">
        <is>
          <t>[1]The Class commenced operations on November 1, 2022.[2]Calculated by subtracting the Fund’s total liabilities (not including borrowings) from the Fund’s total assets and dividing this by the total number of senior indebtedness units, where one unit equals $1,000 of senior indebtedness.</t>
        </is>
      </c>
    </row>
  </sheetData>
  <mergeCells count="49">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A48:E48"/>
    <mergeCell ref="A49:E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4:50:10Z</dcterms:created>
  <dcterms:modified xmlns:dcterms="http://purl.org/dc/terms/" xmlns:xsi="http://www.w3.org/2001/XMLSchema-instance" xsi:type="dcterms:W3CDTF">2024-12-05T14:50:10Z</dcterms:modified>
</cp:coreProperties>
</file>